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Owens Corning</t>
        </is>
      </c>
    </row>
    <row r="8">
      <c r="A8" s="4" t="inlineStr">
        <is>
          <t>Entity Central Index Key</t>
        </is>
      </c>
      <c r="B8" s="4" t="inlineStr">
        <is>
          <t>000137094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PAY VERSUS PERFORMANCE The SEC has adopted a rule requiring annual disclosure of pay-versus-performance the S-K.
YEAR SUMMARY TABLE TOTAL FOR PEO (1) COMPENSATION AVERAGE SUMMARY COMPENSATION NON-PEO NAMED AVERAGE NON-PEO VALUE OF INITIAL FIXED $100 NET INCOME ADJUSTED
TOTAL PEER GROUP
(a) (b) (c) (d) (e) (f) (g) (h) (i)
2022 $ 10,979,854 $ 14,107,038 $ 2,946,087 $ 3,808,951 $ 136.88 $ 145.43 $ 1,241 $ 1,758
2021 $ 9,782,143 $ 12,619,790 $ 2,894,244 $ 3,194,386 $ 142.89 $ 194.73 $ 995 $ 1,415
2020 $ 7,549,789 $ 12,670,545 $ 2,029,479 $ 2,840,007 $ 118.16 $ 122.63 $ (383 ) $ 878 Notes to the Pay versus Performance Chart
1) The PEO in each covered year is Mr. Chambers. The Non-PEO whom
2) The amounts shown for Compensation Actually Paid have been calculated in accordance with Item 402(v) of Regulation S-K
3) Compensation Actually Paid reflects the exclusions and inclusions of certain amounts for the PEO and the Non-PEO
4) Reconciliation and further information for Adjusted EBIT can be found on page 27 of our 2022 Form 10-K
YEAR SUMMARY EXCLUSION OF EXCLUSION OF AND OPTION INCLUSION INCLUSION OF COMPENSATION
2022 $ 10,979,854 $ - $ (6,423,452 ) $ - $ 9,550,636 $ 14,107,038
2021 $ 9,782,143 $ - $ (5,660,783 ) $ - $ 8,498,430 $ 12,619,790
2020 $ 7,549,789 $ - $ (4,766,534 ) $ - $ 9,887,290 $ 12,670,545
YEAR SUMMARY NON-PEO EXCLUSION OF EXCLUSION OF INCLUSION INCLUSION OF COMPENSATION TO NON-PEO NEOs
2022 $ 2,946,087 $ (250 ) $ (1,376,911 ) $ - $ 2,240,025 $ 3,808,951
2021 $ 2,894,244 $ (250 ) $ (1,546,744 ) $ - $ 1,847,135 $ 3,194,386
2020 $ 2,029,479 $ - $ (1,159,115 ) $ - $ 1,969,644 $ 2,840,007 The amounts in the Inclusion of Equity Values in the tables above are derived from the amounts set forth in the following tables:
YEAR YEAR-END FAIR VALUE CHANGE IN FAIR VESTING-DATE CHANGE IN FAIR VALUE VALUE OF TOTAL -
2022 $ 7,161,652 $ 218,075 $ - $ 2,170,909 $ - $ - $ 9,550,636
2021 $ 7,364,673 $ 418,215 $ - $ 715,541 $ - $ - $ 8,498,430
2020 $ 8,838,591 $ 1,065,305 $ - $ (16,606 ) $ - $ - $ 9,887,290
YEAR AVERAGE YEAR-END NON-PEO AVERAGE CHANGE FOR NON-PEO NEOs AVERAGE VESTING-DATE NON-PEO AVERAGE NON-PEO AVERAGE NON-PEO AVERAGE FOR NON- TOTAL - FOR NON-
2022 $ 1,535,144 $ 377,556 $ - $ 327,325 $ - $ - $ 2,240,025
2021 $ 1,830,999 $ (60,681 ) $ - $ 76,817 $ - $ - $ 1,847,135
2020 $ 1,809,361 $ 187,314 $ - $ (27,032 ) $ - $ - $ 1,969,644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Adjusted EBIT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 xml:space="preserve">The PEO in each covered year is Mr. Chambers. The Non-PEO whom 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O Total Compensation Amount</t>
        </is>
      </c>
      <c r="B7" s="5" t="n">
        <v>10979854</v>
      </c>
      <c r="C7" s="5" t="n">
        <v>9782143</v>
      </c>
      <c r="D7" s="5" t="n">
        <v>7549789</v>
      </c>
    </row>
    <row r="8">
      <c r="A8" s="4" t="inlineStr">
        <is>
          <t>PEO Actually Paid Compensation Amount</t>
        </is>
      </c>
      <c r="B8" s="5" t="n">
        <v>14107038</v>
      </c>
      <c r="C8" s="6" t="n">
        <v>12619790</v>
      </c>
      <c r="D8" s="6" t="n">
        <v>12670545</v>
      </c>
    </row>
    <row r="9">
      <c r="A9" s="4" t="inlineStr">
        <is>
          <t>Adjustment To PEO Compensation, Footnote [Text Block]</t>
        </is>
      </c>
      <c r="B9" s="4" t="inlineStr">
        <is>
          <t xml:space="preserve">YEAR SUMMARY EXCLUSION OF EXCLUSION OF AND OPTION INCLUSION INCLUSION OF COMPENSATION
2022 $ 10,979,854 $ - $ (6,423,452 ) $ - $ 9,550,636 $ 14,107,038
2021 $ 9,782,143 $ - $ (5,660,783 ) $ - $ 8,498,430 $ 12,619,790
2020 $ 7,549,789 $ - $ (4,766,534 ) $ - $ 9,887,290 $ 12,670,545 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Non-PEO NEO Average Total Compensation Amount</t>
        </is>
      </c>
      <c r="B10" s="5" t="n">
        <v>2946087</v>
      </c>
      <c r="C10" s="6" t="n">
        <v>2894244</v>
      </c>
      <c r="D10" s="6" t="n">
        <v>2029479</v>
      </c>
    </row>
    <row r="11">
      <c r="A11" s="4" t="inlineStr">
        <is>
          <t>Non-PEO NEO Average Compensation Actually Paid Amount</t>
        </is>
      </c>
      <c r="B11" s="5" t="n">
        <v>3808951</v>
      </c>
      <c r="C11" s="6" t="n">
        <v>3194386</v>
      </c>
      <c r="D11" s="6" t="n">
        <v>2840007</v>
      </c>
    </row>
    <row r="12">
      <c r="A12" s="4" t="inlineStr">
        <is>
          <t>Adjustment to Non-PEO NEO Compensation Footnote [Text Block]</t>
        </is>
      </c>
      <c r="B12" s="4" t="inlineStr">
        <is>
          <t xml:space="preserve">YEAR SUMMARY NON-PEO EXCLUSION OF EXCLUSION OF INCLUSION INCLUSION OF COMPENSATION TO NON-PEO NEOs
2022 $ 2,946,087 $ (250 ) $ (1,376,911 ) $ - $ 2,240,025 $ 3,808,951
2021 $ 2,894,244 $ (250 ) $ (1,546,744 ) $ - $ 1,847,135 $ 3,194,386
2020 $ 2,029,479 $ - $ (1,159,115 ) $ - $ 1,969,644 $ 2,840,007 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ompensation Actually Paid vs. Total Shareholder Return [Text Block]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Net Income [Text Block]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Tabular List [Table Text Block]</t>
        </is>
      </c>
      <c r="B15" s="4" t="inlineStr">
        <is>
          <t>TABULAR LIST OF FINANCIAL METRICS USED TO LINK NEO COMPENSATION ACTUALLY PAID TO COMPANY PERFORMANCE
Adjus t Adjusted Return on Capital Adjusted Free Cash Flow Conversi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Total Shareholder Return Amount</t>
        </is>
      </c>
      <c r="B16" s="7" t="n">
        <v>136.88</v>
      </c>
      <c r="C16" s="8" t="n">
        <v>142.89</v>
      </c>
      <c r="D16" s="8" t="n">
        <v>118.16</v>
      </c>
    </row>
    <row r="17">
      <c r="A17" s="4" t="inlineStr">
        <is>
          <t>Peer Group Total Shareholder Return Amount</t>
        </is>
      </c>
      <c r="B17" s="8" t="n">
        <v>145.43</v>
      </c>
      <c r="C17" s="8" t="n">
        <v>194.73</v>
      </c>
      <c r="D17" s="8" t="n">
        <v>122.63</v>
      </c>
    </row>
    <row r="18">
      <c r="A18" s="4" t="inlineStr">
        <is>
          <t>Net Income (Loss)</t>
        </is>
      </c>
      <c r="B18" s="5" t="n">
        <v>1241000000</v>
      </c>
      <c r="C18" s="5" t="n">
        <v>995000000</v>
      </c>
      <c r="D18" s="5" t="n">
        <v>-383000000</v>
      </c>
    </row>
    <row r="19">
      <c r="A19" s="4" t="inlineStr">
        <is>
          <t>Company Selected Measure Amount</t>
        </is>
      </c>
      <c r="B19" s="8" t="n">
        <v>17.58</v>
      </c>
      <c r="C19" s="8" t="n">
        <v>14.15</v>
      </c>
      <c r="D19" s="8" t="n">
        <v>8.779999999999999</v>
      </c>
    </row>
    <row r="20">
      <c r="A20" s="4" t="inlineStr">
        <is>
          <t>PEO Name</t>
        </is>
      </c>
      <c r="B20" s="4" t="inlineStr">
        <is>
          <t>Mr. Chamber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Measure [Axis]: 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Pay vs Performance Disclosure [Table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Measure Name</t>
        </is>
      </c>
      <c r="B23" s="4" t="inlineStr">
        <is>
          <t>Adjusted EBIT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Measure [Axis]: 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Name</t>
        </is>
      </c>
      <c r="B26" s="4" t="inlineStr">
        <is>
          <t>Adjusted Return on Capital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easure [Axis]: 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Measure Name</t>
        </is>
      </c>
      <c r="B29" s="4" t="inlineStr">
        <is>
          <t>Adjusted Free Cash Flow Conversion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PEO [Member] | Stock Awards And Option Awards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justment to Compensation Amount</t>
        </is>
      </c>
      <c r="B32" s="5" t="n">
        <v>-6423452</v>
      </c>
      <c r="C32" s="5" t="n">
        <v>-5660783</v>
      </c>
      <c r="D32" s="5" t="n">
        <v>-4766534</v>
      </c>
    </row>
    <row r="33">
      <c r="A33" s="4" t="inlineStr">
        <is>
          <t>PEO [Member] | Equity Values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djustment to Compensation Amount</t>
        </is>
      </c>
      <c r="B35" s="6" t="n">
        <v>9550636</v>
      </c>
      <c r="C35" s="6" t="n">
        <v>8498430</v>
      </c>
      <c r="D35" s="6" t="n">
        <v>9887290</v>
      </c>
    </row>
    <row r="36">
      <c r="A36" s="4" t="inlineStr">
        <is>
          <t>Non-PEO NEO [Member] | Change In Pension Value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djustment to Compensation Amount</t>
        </is>
      </c>
      <c r="B38" s="6" t="n">
        <v>-250</v>
      </c>
      <c r="C38" s="6" t="n">
        <v>-250</v>
      </c>
      <c r="D38" s="4" t="inlineStr">
        <is>
          <t xml:space="preserve"> </t>
        </is>
      </c>
    </row>
    <row r="39">
      <c r="A39" s="4" t="inlineStr">
        <is>
          <t>Non-PEO NEO [Member] | Stock Awards And Option Awards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justment to Compensation Amount</t>
        </is>
      </c>
      <c r="B41" s="6" t="n">
        <v>-1376911</v>
      </c>
      <c r="C41" s="6" t="n">
        <v>-1546744</v>
      </c>
      <c r="D41" s="6" t="n">
        <v>-1159115</v>
      </c>
    </row>
    <row r="42">
      <c r="A42" s="4" t="inlineStr">
        <is>
          <t>Non-PEO NEO [Member] | Equity Values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 [Table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djustment to Compensation Amount</t>
        </is>
      </c>
      <c r="B44" s="5" t="n">
        <v>2240025</v>
      </c>
      <c r="C44" s="5" t="n">
        <v>1847135</v>
      </c>
      <c r="D44" s="5" t="n">
        <v>1969644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19:45:19Z</dcterms:created>
  <dcterms:modified xmlns:dcterms="http://purl.org/dc/terms/" xmlns:xsi="http://www.w3.org/2001/XMLSchema-instance" xsi:type="dcterms:W3CDTF">2023-02-24T19:45:19Z</dcterms:modified>
</cp:coreProperties>
</file>